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or Investment Funds Inc</t>
        </is>
      </c>
    </row>
    <row r="7">
      <c r="A7" s="4" t="inlineStr">
        <is>
          <t>Entity Central Index Key</t>
        </is>
      </c>
      <c r="B7" s="4" t="inlineStr">
        <is>
          <t>00010039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un. 30, 2024 USD ($) Holdings</t>
        </is>
      </c>
      <c r="C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Manor Investment Funds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0392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Manor Fund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NOR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Manor Fund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MNRM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ADDITIONAL INFORMATION This semi-annual shareholder report Manor Fund www.manorfunds.com 1-800-787-3334 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00-787-3334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manorfunds.com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six months? (based on a hypothetical $10,000 investment)
Fund Name Costs of a $10,000 investment Costs paid as a percentage of a $10,000 investment*
Manor Fund $69 1.25% *Annualized.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69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25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Past performance is not a good predictor of future performance.</t>
        </is>
      </c>
      <c r="C22" s="4" t="inlineStr">
        <is>
          <t xml:space="preserve"> </t>
        </is>
      </c>
    </row>
    <row r="23">
      <c r="A23" s="4" t="inlineStr">
        <is>
          <t>Net Assets</t>
        </is>
      </c>
      <c r="B23" s="5" t="n">
        <v>9300000</v>
      </c>
      <c r="C23" s="5" t="n">
        <v>9300000</v>
      </c>
    </row>
    <row r="24">
      <c r="A24" s="4" t="inlineStr">
        <is>
          <t>Holdings Count | Holdings</t>
        </is>
      </c>
      <c r="B24" s="7" t="n">
        <v>29</v>
      </c>
      <c r="C24" s="7" t="n">
        <v>29</v>
      </c>
    </row>
    <row r="25">
      <c r="A25" s="4" t="inlineStr">
        <is>
          <t>Advisory Fees Paid, Amount</t>
        </is>
      </c>
      <c r="B25" s="5" t="n">
        <v>32880</v>
      </c>
      <c r="C25" s="4" t="inlineStr">
        <is>
          <t xml:space="preserve"> </t>
        </is>
      </c>
    </row>
    <row r="26">
      <c r="A26" s="4" t="inlineStr">
        <is>
          <t>Investment Company, Portfolio Turnover</t>
        </is>
      </c>
      <c r="B26" s="6" t="n">
        <v>0.0577</v>
      </c>
      <c r="C26" s="4" t="inlineStr">
        <is>
          <t xml:space="preserve"> </t>
        </is>
      </c>
    </row>
    <row r="27">
      <c r="A27" s="4" t="inlineStr">
        <is>
          <t>Additional Fund Statistics [Text Block]</t>
        </is>
      </c>
      <c r="B27" s="4" t="inlineStr">
        <is>
          <t xml:space="preserve">Fund
statistics NET ASSETS: $9.3 _________________________ PORTFOLIO HOLDINGS: 29 _________________________ PORTFOLIO TURNOVER: 5.77% ________________________ ADVISORY FEES PAID BY FUND: $32,880 </t>
        </is>
      </c>
      <c r="C27" s="4" t="inlineStr">
        <is>
          <t xml:space="preserve"> </t>
        </is>
      </c>
    </row>
    <row r="28">
      <c r="A28" s="4" t="inlineStr">
        <is>
          <t>Holdings [Text Block]</t>
        </is>
      </c>
      <c r="B28" s="4" t="inlineStr">
        <is>
          <t xml:space="preserve">top
ten holdings
1. Applied Materials, Inc. 9.25%
2. Microsoft Corp. 6.61%
3. Avery Dennison Corp. 5.28%
4. Elevance Health, Inc. 4.69%
5. Valero Energy Corp. 4.39%
6. Microchip Technology, Inc. 4.21%
7. Apollo Global Management, Inc. Class A 3.98%
8. JP Morgan Chase &amp; Co. 3.81%
9. Booking Holdings, Inc. 3.75%
10. Devon Energy Corp. 3.47%
Total % of Net Assets 49.44% </t>
        </is>
      </c>
      <c r="C28" s="4" t="inlineStr">
        <is>
          <t xml:space="preserve"> </t>
        </is>
      </c>
    </row>
    <row r="29">
      <c r="A29" s="4" t="inlineStr">
        <is>
          <t>Material Fund Change [Text Block]</t>
        </is>
      </c>
      <c r="B29" s="4" t="inlineStr">
        <is>
          <t>As of April 26, 2024, the Fund changed their custodian
from U.S. Bank N.A. to Huntington National Bank to perform all custodian services for the Fund.</t>
        </is>
      </c>
      <c r="C29" s="4" t="inlineStr">
        <is>
          <t xml:space="preserve"> </t>
        </is>
      </c>
    </row>
    <row r="30">
      <c r="A30" s="4" t="inlineStr">
        <is>
          <t>Updated Prospectus Phone Number</t>
        </is>
      </c>
      <c r="B30" s="4" t="inlineStr">
        <is>
          <t>1-800-787-3334</t>
        </is>
      </c>
      <c r="C30" s="4" t="inlineStr">
        <is>
          <t xml:space="preserve"> </t>
        </is>
      </c>
    </row>
    <row r="31">
      <c r="A31" s="4" t="inlineStr">
        <is>
          <t>Updated Prospectus Web Address</t>
        </is>
      </c>
      <c r="B31" s="4" t="inlineStr">
        <is>
          <t>www.manorfunds.com</t>
        </is>
      </c>
      <c r="C31" s="4" t="inlineStr">
        <is>
          <t xml:space="preserve"> </t>
        </is>
      </c>
    </row>
    <row r="32">
      <c r="A32" s="4" t="inlineStr">
        <is>
          <t>Growth Fund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MANOR GROWTH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Manor Growth Fund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MNRG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 xml:space="preserve">ADDITIONAL INFORMATION This semi-annual shareholder report Manor Growth Fund www.manorfunds.com 1-800-787-3334 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800-787-3334</t>
        </is>
      </c>
      <c r="C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www.manorfunds.com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 xml:space="preserve"> </t>
        </is>
      </c>
      <c r="C41" s="4" t="inlineStr">
        <is>
          <t>expense Information What were the Fund costs for the past six months? (based on a hypothetical $10,000 investment)
Fund Name Costs of a $10,000 investment Costs paid as a percentage of a $10,000 investment*
Manor Growth Fund $55 0.99% *Annualized</t>
        </is>
      </c>
    </row>
    <row r="42">
      <c r="A42" s="4" t="inlineStr">
        <is>
          <t>Expenses Paid, Amount</t>
        </is>
      </c>
      <c r="B42" s="5" t="n">
        <v>55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09900000000000001</v>
      </c>
      <c r="C43" s="4" t="inlineStr">
        <is>
          <t xml:space="preserve"> </t>
        </is>
      </c>
    </row>
    <row r="44">
      <c r="A44" s="4" t="inlineStr">
        <is>
          <t>Performance Past Does Not Indicate Future [Text]</t>
        </is>
      </c>
      <c r="B44" s="4" t="inlineStr">
        <is>
          <t>Past performance is not a good predictor of future performance.</t>
        </is>
      </c>
      <c r="C44" s="4" t="inlineStr">
        <is>
          <t xml:space="preserve"> </t>
        </is>
      </c>
    </row>
    <row r="45">
      <c r="A45" s="4" t="inlineStr">
        <is>
          <t>Net Assets</t>
        </is>
      </c>
      <c r="B45" s="5" t="n">
        <v>16200000</v>
      </c>
      <c r="C45" s="5" t="n">
        <v>16200000</v>
      </c>
    </row>
    <row r="46">
      <c r="A46" s="4" t="inlineStr">
        <is>
          <t>Holdings Count | Holdings</t>
        </is>
      </c>
      <c r="B46" s="7" t="n">
        <v>27</v>
      </c>
      <c r="C46" s="7" t="n">
        <v>27</v>
      </c>
    </row>
    <row r="47">
      <c r="A47" s="4" t="inlineStr">
        <is>
          <t>Advisory Fees Paid, Amount</t>
        </is>
      </c>
      <c r="B47" s="5" t="n">
        <v>56988</v>
      </c>
      <c r="C47" s="4" t="inlineStr">
        <is>
          <t xml:space="preserve"> </t>
        </is>
      </c>
    </row>
    <row r="48">
      <c r="A48" s="4" t="inlineStr">
        <is>
          <t>Investment Company, Portfolio Turnover</t>
        </is>
      </c>
      <c r="B48" s="6" t="n">
        <v>0.039</v>
      </c>
      <c r="C48" s="4" t="inlineStr">
        <is>
          <t xml:space="preserve"> </t>
        </is>
      </c>
    </row>
    <row r="49">
      <c r="A49" s="4" t="inlineStr">
        <is>
          <t>Additional Fund Statistics [Text Block]</t>
        </is>
      </c>
      <c r="B49" s="4" t="inlineStr">
        <is>
          <t>Fund
statistics NET ASSETS: $16.2 _________________________ PORTFOLIO HOLDINGS: 27 _________________________ PORTFOLIO TURNOVER: 3.90% ________________________ ADVISORY FEES PAID BY FUND: $56,988</t>
        </is>
      </c>
      <c r="C49" s="4" t="inlineStr">
        <is>
          <t xml:space="preserve"> </t>
        </is>
      </c>
    </row>
    <row r="50">
      <c r="A50" s="4" t="inlineStr">
        <is>
          <t>Holdings [Text Block]</t>
        </is>
      </c>
      <c r="B50" s="4" t="inlineStr">
        <is>
          <t xml:space="preserve">top
ten holdings
1. Apple, Inc. 12.15%
2. Eli Lilly &amp; Co. 7.38%
3. Microsoft Corp. 6.26%
4. Amazon.com, Inc. 5.99%
5. United Rentals, Inc. 5.94%
6. Apollo Global Management, Inc. Class A 3.99%
7. Qualcomm, Inc. 3.81%
8. Alphabet, Inc. Class C 3.67%
9. Alphabet, Inc. Class A 3.64%
10. Unitedhealth Group, Inc. 3.55%
Total % of Net Assets 56.38% </t>
        </is>
      </c>
      <c r="C50" s="4" t="inlineStr">
        <is>
          <t xml:space="preserve"> </t>
        </is>
      </c>
    </row>
    <row r="51">
      <c r="A51" s="4" t="inlineStr">
        <is>
          <t>Material Fund Change [Text Block]</t>
        </is>
      </c>
      <c r="B51" s="4" t="inlineStr">
        <is>
          <t>As of April 26, 2024, the Fund changed their custodian
from U.S. Bank N.A. to Huntington National Bank to perform all custodian services for the Fund.</t>
        </is>
      </c>
      <c r="C51" s="4" t="inlineStr">
        <is>
          <t xml:space="preserve"> </t>
        </is>
      </c>
    </row>
    <row r="52">
      <c r="A52" s="4" t="inlineStr">
        <is>
          <t>Updated Prospectus Phone Number</t>
        </is>
      </c>
      <c r="B52" s="4" t="inlineStr">
        <is>
          <t>1-800-787-3334</t>
        </is>
      </c>
      <c r="C52" s="4" t="inlineStr">
        <is>
          <t xml:space="preserve"> </t>
        </is>
      </c>
    </row>
    <row r="53">
      <c r="A53" s="4" t="inlineStr">
        <is>
          <t>Updated Prospectus Web Address</t>
        </is>
      </c>
      <c r="B53" s="4" t="inlineStr">
        <is>
          <t>www.manorfunds.com</t>
        </is>
      </c>
      <c r="C53" s="4" t="inlineStr">
        <is>
          <t xml:space="preserve"> </t>
        </is>
      </c>
    </row>
    <row r="54">
      <c r="A54" s="4" t="inlineStr">
        <is>
          <t>Bond Fund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MANOR BOND FUND</t>
        </is>
      </c>
      <c r="C56" s="4" t="inlineStr">
        <is>
          <t xml:space="preserve"> </t>
        </is>
      </c>
    </row>
    <row r="57">
      <c r="A57" s="4" t="inlineStr">
        <is>
          <t>Class Name</t>
        </is>
      </c>
      <c r="B57" s="4" t="inlineStr">
        <is>
          <t>Manor Bond Fund</t>
        </is>
      </c>
      <c r="C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MNRBX</t>
        </is>
      </c>
      <c r="C58" s="4" t="inlineStr">
        <is>
          <t xml:space="preserve"> 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  <c r="C59" s="4" t="inlineStr">
        <is>
          <t xml:space="preserve"> </t>
        </is>
      </c>
    </row>
    <row r="60">
      <c r="A60" s="4" t="inlineStr">
        <is>
          <t>Additional Information [Text Block]</t>
        </is>
      </c>
      <c r="B60" s="4" t="inlineStr">
        <is>
          <t xml:space="preserve">ADDITIONAL INFORMATION This semi-annual shareholder report Manor Bond Fund www.manorfunds.com 1-800-787-3334 </t>
        </is>
      </c>
      <c r="C60" s="4" t="inlineStr">
        <is>
          <t xml:space="preserve"> </t>
        </is>
      </c>
    </row>
    <row r="61">
      <c r="A61" s="4" t="inlineStr">
        <is>
          <t>Additional Information Phone Number</t>
        </is>
      </c>
      <c r="B61" s="4" t="inlineStr">
        <is>
          <t>1-800-787-3334</t>
        </is>
      </c>
      <c r="C61" s="4" t="inlineStr">
        <is>
          <t xml:space="preserve"> </t>
        </is>
      </c>
    </row>
    <row r="62">
      <c r="A62" s="4" t="inlineStr">
        <is>
          <t>Additional Information Website</t>
        </is>
      </c>
      <c r="B62" s="4" t="inlineStr">
        <is>
          <t>www.manorfunds.com</t>
        </is>
      </c>
      <c r="C62" s="4" t="inlineStr">
        <is>
          <t xml:space="preserve"> </t>
        </is>
      </c>
    </row>
    <row r="63">
      <c r="A63" s="4" t="inlineStr">
        <is>
          <t>Expenses Paid, Amount</t>
        </is>
      </c>
      <c r="B63" s="5" t="n">
        <v>48</v>
      </c>
      <c r="C63" s="4" t="inlineStr">
        <is>
          <t xml:space="preserve"> </t>
        </is>
      </c>
    </row>
    <row r="64">
      <c r="A64" s="4" t="inlineStr">
        <is>
          <t>Expense Ratio, Percent</t>
        </is>
      </c>
      <c r="B64" s="6" t="n">
        <v>0.0095</v>
      </c>
      <c r="C64" s="4" t="inlineStr">
        <is>
          <t xml:space="preserve"> </t>
        </is>
      </c>
    </row>
    <row r="65">
      <c r="A65" s="4" t="inlineStr">
        <is>
          <t>Performance Past Does Not Indicate Future [Text]</t>
        </is>
      </c>
      <c r="B65" s="4" t="inlineStr">
        <is>
          <t>Past performance is not a good predictor of future performance</t>
        </is>
      </c>
      <c r="C65" s="4" t="inlineStr">
        <is>
          <t xml:space="preserve"> </t>
        </is>
      </c>
    </row>
    <row r="66">
      <c r="A66" s="4" t="inlineStr">
        <is>
          <t>Net Assets</t>
        </is>
      </c>
      <c r="B66" s="5" t="n">
        <v>1800000</v>
      </c>
      <c r="C66" s="5" t="n">
        <v>1800000</v>
      </c>
    </row>
    <row r="67">
      <c r="A67" s="4" t="inlineStr">
        <is>
          <t>Holdings Count | Holdings</t>
        </is>
      </c>
      <c r="B67" s="7" t="n">
        <v>7</v>
      </c>
      <c r="C67" s="7" t="n">
        <v>7</v>
      </c>
    </row>
    <row r="68">
      <c r="A68" s="4" t="inlineStr">
        <is>
          <t>Advisory Fees Paid, Amount</t>
        </is>
      </c>
      <c r="B68" s="5" t="n">
        <v>4406</v>
      </c>
      <c r="C68" s="4" t="inlineStr">
        <is>
          <t xml:space="preserve"> </t>
        </is>
      </c>
    </row>
    <row r="69">
      <c r="A69" s="4" t="inlineStr">
        <is>
          <t>Investment Company, Portfolio Turnover</t>
        </is>
      </c>
      <c r="B69" s="8" t="n">
        <v>0</v>
      </c>
      <c r="C69" s="4" t="inlineStr">
        <is>
          <t xml:space="preserve"> </t>
        </is>
      </c>
    </row>
    <row r="70">
      <c r="A70" s="4" t="inlineStr">
        <is>
          <t>Additional Fund Statistics [Text Block]</t>
        </is>
      </c>
      <c r="B70" s="4" t="inlineStr">
        <is>
          <t>Fund
statistics NET ASSETS: $1.8 _________________________ PORTFOLIO HOLDINGS: 7 _________________________ PORTFOLIO TURNOVER: 0.00% ________________________ ADVISORY FEES PAID BY FUND: $4,406</t>
        </is>
      </c>
      <c r="C70" s="4" t="inlineStr">
        <is>
          <t xml:space="preserve"> </t>
        </is>
      </c>
    </row>
    <row r="71">
      <c r="A71" s="4" t="inlineStr">
        <is>
          <t>Holdings [Text Block]</t>
        </is>
      </c>
      <c r="B71" s="4" t="inlineStr">
        <is>
          <t xml:space="preserve">top
SEVEN holdings
1. US Treasury Note 4.125% Due 11/15/2032 36.29%
2. US Treasury Note 0.50% Due 02/28/2026 21.12%
3. US Treasury Note 1.75% Due 11/15/2029 16.20%
4. US Treasury Note, Series C, 0.625% Due 05/15/2030 8.03%
5. US Treasury Note 1.50% Due 08/15/2026 7.96%
6. US Treasury Note 2.875% Due 05/15/2028 5.36%
7. Goldman Sachs Financial Square Treasury Instruments Fund
- Institutional Class 4.77%
Total % of Net Assets 99.73% </t>
        </is>
      </c>
      <c r="C71" s="4" t="inlineStr">
        <is>
          <t xml:space="preserve"> </t>
        </is>
      </c>
    </row>
    <row r="72">
      <c r="A72" s="4" t="inlineStr">
        <is>
          <t>Material Fund Change [Text Block]</t>
        </is>
      </c>
      <c r="B72" s="4" t="inlineStr">
        <is>
          <t>As of April 26, 2024, the Fund changed their custodian
from U.S. Bank N.A. to Huntington National Bank to perform all custodian services for the Fund</t>
        </is>
      </c>
      <c r="C72" s="4" t="inlineStr">
        <is>
          <t xml:space="preserve"> </t>
        </is>
      </c>
    </row>
    <row r="73">
      <c r="A73" s="4" t="inlineStr">
        <is>
          <t>Updated Prospectus Phone Number</t>
        </is>
      </c>
      <c r="B73" s="4" t="inlineStr">
        <is>
          <t>1-800-787-3334</t>
        </is>
      </c>
      <c r="C73" s="4" t="inlineStr">
        <is>
          <t xml:space="preserve"> </t>
        </is>
      </c>
    </row>
    <row r="74">
      <c r="A74" s="4" t="inlineStr">
        <is>
          <t>Updated Prospectus Web Address</t>
        </is>
      </c>
      <c r="B74" s="4" t="inlineStr">
        <is>
          <t>www.manorfunds.com</t>
        </is>
      </c>
      <c r="C7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25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Dec. 31, 2018</t>
        </is>
      </c>
      <c r="N1" s="2" t="inlineStr">
        <is>
          <t>Jun. 30, 2018</t>
        </is>
      </c>
      <c r="O1" s="2" t="inlineStr">
        <is>
          <t>Dec. 31, 2017</t>
        </is>
      </c>
      <c r="P1" s="2" t="inlineStr">
        <is>
          <t>Jun. 30, 2017</t>
        </is>
      </c>
      <c r="Q1" s="2" t="inlineStr">
        <is>
          <t>Dec. 31, 2016</t>
        </is>
      </c>
      <c r="R1" s="2" t="inlineStr">
        <is>
          <t>Jun. 30, 2016</t>
        </is>
      </c>
      <c r="S1" s="2" t="inlineStr">
        <is>
          <t>Dec. 31, 2015</t>
        </is>
      </c>
      <c r="T1" s="2" t="inlineStr">
        <is>
          <t>Jun. 30, 2015</t>
        </is>
      </c>
      <c r="U1" s="2" t="inlineStr">
        <is>
          <t>Dec. 31, 2014</t>
        </is>
      </c>
      <c r="V1" s="2" t="inlineStr">
        <is>
          <t>Jun. 30, 2014</t>
        </is>
      </c>
    </row>
    <row r="2">
      <c r="A2" s="4" t="inlineStr">
        <is>
          <t>Manor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21323</v>
      </c>
      <c r="C4" s="5" t="n">
        <v>18974</v>
      </c>
      <c r="D4" s="5" t="n">
        <v>17443</v>
      </c>
      <c r="E4" s="5" t="n">
        <v>16677</v>
      </c>
      <c r="F4" s="5" t="n">
        <v>15423</v>
      </c>
      <c r="G4" s="5" t="n">
        <v>18672</v>
      </c>
      <c r="H4" s="5" t="n">
        <v>17266</v>
      </c>
      <c r="I4" s="5" t="n">
        <v>14418</v>
      </c>
      <c r="J4" s="5" t="n">
        <v>12179</v>
      </c>
      <c r="K4" s="5" t="n">
        <v>13609</v>
      </c>
      <c r="L4" s="5" t="n">
        <v>12047</v>
      </c>
      <c r="M4" s="5" t="n">
        <v>10339</v>
      </c>
      <c r="N4" s="5" t="n">
        <v>12144</v>
      </c>
      <c r="O4" s="5" t="n">
        <v>12851</v>
      </c>
      <c r="P4" s="5" t="n">
        <v>11621</v>
      </c>
      <c r="Q4" s="5" t="n">
        <v>10562</v>
      </c>
      <c r="R4" s="5" t="n">
        <v>9524</v>
      </c>
      <c r="S4" s="5" t="n">
        <v>9874</v>
      </c>
      <c r="T4" s="5" t="n">
        <v>10515</v>
      </c>
      <c r="U4" s="5" t="n">
        <v>10099</v>
      </c>
      <c r="V4" s="5" t="n">
        <v>10000</v>
      </c>
    </row>
    <row r="5">
      <c r="A5" s="4" t="inlineStr">
        <is>
          <t>Growth Fu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7" t="n">
        <v>31193</v>
      </c>
      <c r="C7" s="7" t="n">
        <v>27996</v>
      </c>
      <c r="D7" s="7" t="n">
        <v>25755</v>
      </c>
      <c r="E7" s="7" t="n">
        <v>22803</v>
      </c>
      <c r="F7" s="7" t="n">
        <v>22812</v>
      </c>
      <c r="G7" s="7" t="n">
        <v>27598</v>
      </c>
      <c r="H7" s="7" t="n">
        <v>24070</v>
      </c>
      <c r="I7" s="7" t="n">
        <v>21578</v>
      </c>
      <c r="J7" s="7" t="n">
        <v>17628</v>
      </c>
      <c r="K7" s="7" t="n">
        <v>17037</v>
      </c>
      <c r="L7" s="7" t="n">
        <v>15232</v>
      </c>
      <c r="M7" s="7" t="n">
        <v>13029</v>
      </c>
      <c r="N7" s="7" t="n">
        <v>14237</v>
      </c>
      <c r="O7" s="7" t="n">
        <v>13933</v>
      </c>
      <c r="P7" s="7" t="n">
        <v>12371</v>
      </c>
      <c r="Q7" s="7" t="n">
        <v>11131</v>
      </c>
      <c r="R7" s="7" t="n">
        <v>10505</v>
      </c>
      <c r="S7" s="7" t="n">
        <v>10653</v>
      </c>
      <c r="T7" s="7" t="n">
        <v>10780</v>
      </c>
      <c r="U7" s="7" t="n">
        <v>10668</v>
      </c>
      <c r="V7" s="7" t="n">
        <v>10000</v>
      </c>
    </row>
    <row r="8">
      <c r="A8" s="4" t="inlineStr">
        <is>
          <t>Bond Fund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103</v>
      </c>
      <c r="C10" s="7" t="n">
        <v>10174</v>
      </c>
      <c r="D10" s="7" t="n">
        <v>9858</v>
      </c>
      <c r="E10" s="7" t="n">
        <v>9768</v>
      </c>
      <c r="F10" s="7" t="n">
        <v>9981</v>
      </c>
      <c r="G10" s="7" t="n">
        <v>10619</v>
      </c>
      <c r="H10" s="7" t="n">
        <v>10713</v>
      </c>
      <c r="I10" s="7" t="n">
        <v>10940</v>
      </c>
      <c r="J10" s="7" t="n">
        <v>11029</v>
      </c>
      <c r="K10" s="7" t="n">
        <v>10332</v>
      </c>
      <c r="L10" s="7" t="n">
        <v>10253</v>
      </c>
      <c r="M10" s="7" t="n">
        <v>9913</v>
      </c>
      <c r="N10" s="7" t="n">
        <v>9751</v>
      </c>
      <c r="O10" s="7" t="n">
        <v>9847</v>
      </c>
      <c r="P10" s="7" t="n">
        <v>9887</v>
      </c>
      <c r="Q10" s="7" t="n">
        <v>9858</v>
      </c>
      <c r="R10" s="7" t="n">
        <v>10137</v>
      </c>
      <c r="S10" s="7" t="n">
        <v>9983</v>
      </c>
      <c r="T10" s="7" t="n">
        <v>10026</v>
      </c>
      <c r="U10" s="7" t="n">
        <v>9988</v>
      </c>
      <c r="V10" s="7" t="n">
        <v>10000</v>
      </c>
    </row>
    <row r="11">
      <c r="A11" s="4" t="inlineStr">
        <is>
          <t>Lipper Large Cap Cor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29198</v>
      </c>
      <c r="C13" s="7" t="n">
        <v>25795</v>
      </c>
      <c r="D13" s="7" t="n">
        <v>23939</v>
      </c>
      <c r="E13" s="7" t="n">
        <v>21016</v>
      </c>
      <c r="F13" s="7" t="n">
        <v>20404</v>
      </c>
      <c r="G13" s="7" t="n">
        <v>25397</v>
      </c>
      <c r="H13" s="7" t="n">
        <v>23155</v>
      </c>
      <c r="I13" s="7" t="n">
        <v>20150</v>
      </c>
      <c r="J13" s="7" t="n">
        <v>16557</v>
      </c>
      <c r="K13" s="7" t="n">
        <v>17356</v>
      </c>
      <c r="L13" s="7" t="n">
        <v>15779</v>
      </c>
      <c r="M13" s="7" t="n">
        <v>13475</v>
      </c>
      <c r="N13" s="7" t="n">
        <v>14468</v>
      </c>
      <c r="O13" s="7" t="n">
        <v>14205</v>
      </c>
      <c r="P13" s="7" t="n">
        <v>12708</v>
      </c>
      <c r="Q13" s="7" t="n">
        <v>11670</v>
      </c>
      <c r="R13" s="7" t="n">
        <v>10702</v>
      </c>
      <c r="S13" s="7" t="n">
        <v>10396</v>
      </c>
      <c r="T13" s="7" t="n">
        <v>10545</v>
      </c>
      <c r="U13" s="7" t="n">
        <v>10469</v>
      </c>
      <c r="V13" s="7" t="n">
        <v>10000</v>
      </c>
    </row>
    <row r="14">
      <c r="A14" s="4" t="inlineStr">
        <is>
          <t>S P 500 Index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33520</v>
      </c>
      <c r="C16" s="7" t="n">
        <v>29074</v>
      </c>
      <c r="D16" s="7" t="n">
        <v>26912</v>
      </c>
      <c r="E16" s="7" t="n">
        <v>23022</v>
      </c>
      <c r="F16" s="7" t="n">
        <v>22502</v>
      </c>
      <c r="G16" s="7" t="n">
        <v>28114</v>
      </c>
      <c r="H16" s="7" t="n">
        <v>25175</v>
      </c>
      <c r="I16" s="7" t="n">
        <v>21843</v>
      </c>
      <c r="J16" s="7" t="n">
        <v>17881</v>
      </c>
      <c r="K16" s="7" t="n">
        <v>18449</v>
      </c>
      <c r="L16" s="7" t="n">
        <v>16632</v>
      </c>
      <c r="M16" s="7" t="n">
        <v>14031</v>
      </c>
      <c r="N16" s="7" t="n">
        <v>15063</v>
      </c>
      <c r="O16" s="7" t="n">
        <v>14674</v>
      </c>
      <c r="P16" s="7" t="n">
        <v>13170</v>
      </c>
      <c r="Q16" s="7" t="n">
        <v>12045</v>
      </c>
      <c r="R16" s="7" t="n">
        <v>11171</v>
      </c>
      <c r="S16" s="7" t="n">
        <v>10758</v>
      </c>
      <c r="T16" s="7" t="n">
        <v>10742</v>
      </c>
      <c r="U16" s="7" t="n">
        <v>10611</v>
      </c>
      <c r="V16" s="7" t="n">
        <v>10000</v>
      </c>
    </row>
    <row r="17">
      <c r="A17" s="4" t="inlineStr">
        <is>
          <t>Lipper Large Cap Growth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37408</v>
      </c>
      <c r="C19" s="7" t="n">
        <v>31758</v>
      </c>
      <c r="D19" s="7" t="n">
        <v>28922</v>
      </c>
      <c r="E19" s="7" t="n">
        <v>23082</v>
      </c>
      <c r="F19" s="7" t="n">
        <v>23082</v>
      </c>
      <c r="G19" s="7" t="n">
        <v>33418</v>
      </c>
      <c r="H19" s="7" t="n">
        <v>31014</v>
      </c>
      <c r="I19" s="7" t="n">
        <v>27311</v>
      </c>
      <c r="J19" s="7" t="n">
        <v>21853</v>
      </c>
      <c r="K19" s="7" t="n">
        <v>19705</v>
      </c>
      <c r="L19" s="7" t="n">
        <v>17977</v>
      </c>
      <c r="M19" s="7" t="n">
        <v>14772</v>
      </c>
      <c r="N19" s="7" t="n">
        <v>16179</v>
      </c>
      <c r="O19" s="7" t="n">
        <v>14829</v>
      </c>
      <c r="P19" s="7" t="n">
        <v>13223</v>
      </c>
      <c r="Q19" s="7" t="n">
        <v>11267</v>
      </c>
      <c r="R19" s="7" t="n">
        <v>10777</v>
      </c>
      <c r="S19" s="7" t="n">
        <v>11213</v>
      </c>
      <c r="T19" s="7" t="n">
        <v>11079</v>
      </c>
      <c r="U19" s="7" t="n">
        <v>10613</v>
      </c>
      <c r="V19" s="7" t="n">
        <v>10000</v>
      </c>
    </row>
    <row r="20">
      <c r="A20" s="4" t="inlineStr">
        <is>
          <t>Lipper US Governm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0830</v>
      </c>
      <c r="C22" s="7" t="n">
        <v>10927</v>
      </c>
      <c r="D22" s="7" t="n">
        <v>10647</v>
      </c>
      <c r="E22" s="7" t="n">
        <v>10493</v>
      </c>
      <c r="F22" s="7" t="n">
        <v>10890</v>
      </c>
      <c r="G22" s="7" t="n">
        <v>11880</v>
      </c>
      <c r="H22" s="7" t="n">
        <v>11905</v>
      </c>
      <c r="I22" s="7" t="n">
        <v>12107</v>
      </c>
      <c r="J22" s="7" t="n">
        <v>12085</v>
      </c>
      <c r="K22" s="7" t="n">
        <v>11326</v>
      </c>
      <c r="L22" s="7" t="n">
        <v>11176</v>
      </c>
      <c r="M22" s="7" t="n">
        <v>10695</v>
      </c>
      <c r="N22" s="7" t="n">
        <v>10523</v>
      </c>
      <c r="O22" s="7" t="n">
        <v>10605</v>
      </c>
      <c r="P22" s="7" t="n">
        <v>10557</v>
      </c>
      <c r="Q22" s="7" t="n">
        <v>10404</v>
      </c>
      <c r="R22" s="7" t="n">
        <v>10688</v>
      </c>
      <c r="S22" s="7" t="n">
        <v>10260</v>
      </c>
      <c r="T22" s="7" t="n">
        <v>10257</v>
      </c>
      <c r="U22" s="7" t="n">
        <v>10219</v>
      </c>
      <c r="V22" s="7" t="n">
        <v>10000</v>
      </c>
    </row>
    <row r="23">
      <c r="A23" s="4" t="inlineStr">
        <is>
          <t>B B G Barclays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1166</v>
      </c>
      <c r="C25" s="5" t="n">
        <v>11142</v>
      </c>
      <c r="D25" s="5" t="n">
        <v>10802</v>
      </c>
      <c r="E25" s="5" t="n">
        <v>10684</v>
      </c>
      <c r="F25" s="5" t="n">
        <v>10913</v>
      </c>
      <c r="G25" s="5" t="n">
        <v>11585</v>
      </c>
      <c r="H25" s="5" t="n">
        <v>11653</v>
      </c>
      <c r="I25" s="5" t="n">
        <v>11788</v>
      </c>
      <c r="J25" s="5" t="n">
        <v>11792</v>
      </c>
      <c r="K25" s="5" t="n">
        <v>11144</v>
      </c>
      <c r="L25" s="5" t="n">
        <v>11013</v>
      </c>
      <c r="M25" s="5" t="n">
        <v>10591</v>
      </c>
      <c r="N25" s="5" t="n">
        <v>10371</v>
      </c>
      <c r="O25" s="5" t="n">
        <v>10443</v>
      </c>
      <c r="P25" s="5" t="n">
        <v>10451</v>
      </c>
      <c r="Q25" s="5" t="n">
        <v>10326</v>
      </c>
      <c r="R25" s="5" t="n">
        <v>10591</v>
      </c>
      <c r="S25" s="5" t="n">
        <v>10218</v>
      </c>
      <c r="T25" s="5" t="n">
        <v>10180</v>
      </c>
      <c r="U25" s="5" t="n">
        <v>10098</v>
      </c>
      <c r="V25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33</t>
        </is>
      </c>
    </row>
    <row r="3">
      <c r="A3" s="4" t="inlineStr">
        <is>
          <t>Manor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224</v>
      </c>
      <c r="C5" s="6" t="n">
        <v>0.121</v>
      </c>
      <c r="D5" s="6" t="n">
        <v>0.07870000000000001</v>
      </c>
    </row>
    <row r="6">
      <c r="A6" s="4" t="inlineStr">
        <is>
          <t>Growth Fun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111</v>
      </c>
      <c r="C8" s="6" t="n">
        <v>0.1541</v>
      </c>
      <c r="D8" s="6" t="n">
        <v>0.1205</v>
      </c>
    </row>
    <row r="9">
      <c r="A9" s="4" t="inlineStr">
        <is>
          <t>Bond Fund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249</v>
      </c>
      <c r="C11" s="4" t="inlineStr">
        <is>
          <t>(0.29%)</t>
        </is>
      </c>
      <c r="D11" s="6" t="n">
        <v>0.001</v>
      </c>
    </row>
    <row r="12">
      <c r="A12" s="4" t="inlineStr">
        <is>
          <t>Lipper Large Cap Cor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197</v>
      </c>
      <c r="C14" s="6" t="n">
        <v>0.1307</v>
      </c>
      <c r="D14" s="6" t="n">
        <v>0.113</v>
      </c>
    </row>
    <row r="15">
      <c r="A15" s="4" t="inlineStr">
        <is>
          <t>S P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456</v>
      </c>
      <c r="C17" s="6" t="n">
        <v>0.1503</v>
      </c>
      <c r="D17" s="6" t="n">
        <v>0.1285</v>
      </c>
    </row>
    <row r="18">
      <c r="A18" s="4" t="inlineStr">
        <is>
          <t>Lipper Large Cap Growth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934</v>
      </c>
      <c r="C20" s="6" t="n">
        <v>0.1574</v>
      </c>
      <c r="D20" s="6" t="n">
        <v>0.1409</v>
      </c>
    </row>
    <row r="21">
      <c r="A21" s="4" t="inlineStr">
        <is>
          <t>Lipper US Governm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172</v>
      </c>
      <c r="C23" s="4" t="inlineStr">
        <is>
          <t>(0.63%)</t>
        </is>
      </c>
      <c r="D23" s="6" t="n">
        <v>0.008</v>
      </c>
    </row>
    <row r="24">
      <c r="A24" s="4" t="inlineStr">
        <is>
          <t>B B G Barclays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37</v>
      </c>
      <c r="C26" s="6" t="n">
        <v>0.0028</v>
      </c>
      <c r="D26" s="6" t="n">
        <v>0.011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0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Manor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944</v>
      </c>
    </row>
    <row r="5">
      <c r="A5" s="4" t="inlineStr">
        <is>
          <t>Manor Fund | Applied Mate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25</v>
      </c>
    </row>
    <row r="8">
      <c r="A8" s="4" t="inlineStr">
        <is>
          <t>Manor Fund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610000000000001</v>
      </c>
    </row>
    <row r="11">
      <c r="A11" s="4" t="inlineStr">
        <is>
          <t>Manor Fund | Avery Dennis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28</v>
      </c>
    </row>
    <row r="14">
      <c r="A14" s="4" t="inlineStr">
        <is>
          <t>Manor Fund | Elevance Health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9</v>
      </c>
    </row>
    <row r="17">
      <c r="A17" s="4" t="inlineStr">
        <is>
          <t>Manor Fund | Valero Ener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39</v>
      </c>
    </row>
    <row r="20">
      <c r="A20" s="4" t="inlineStr">
        <is>
          <t>Manor Fund | Microchip Technolog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21</v>
      </c>
    </row>
    <row r="23">
      <c r="A23" s="4" t="inlineStr">
        <is>
          <t>Manor Fund | Apollo Global Mgm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98</v>
      </c>
    </row>
    <row r="26">
      <c r="A26" s="4" t="inlineStr">
        <is>
          <t>Manor Fund | J P Morgan Chas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1</v>
      </c>
    </row>
    <row r="29">
      <c r="A29" s="4" t="inlineStr">
        <is>
          <t>Manor Fund | Booking Holding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75</v>
      </c>
    </row>
    <row r="32">
      <c r="A32" s="4" t="inlineStr">
        <is>
          <t>Manor Fund | Devon Ener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47</v>
      </c>
    </row>
    <row r="35">
      <c r="A35" s="4" t="inlineStr">
        <is>
          <t>Manor Fund | 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665</v>
      </c>
    </row>
    <row r="38">
      <c r="A38" s="4" t="inlineStr">
        <is>
          <t>Manor Fund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22</v>
      </c>
    </row>
    <row r="41">
      <c r="A41" s="4" t="inlineStr">
        <is>
          <t>Manor Fund | 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13</v>
      </c>
    </row>
    <row r="44">
      <c r="A44" s="4" t="inlineStr">
        <is>
          <t>Manor Fund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86</v>
      </c>
    </row>
    <row r="47">
      <c r="A47" s="4" t="inlineStr">
        <is>
          <t>Manor Fund | Financial Svc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204</v>
      </c>
    </row>
    <row r="50">
      <c r="A50" s="4" t="inlineStr">
        <is>
          <t>Manor Fund | Healthcar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31</v>
      </c>
    </row>
    <row r="53">
      <c r="A53" s="4" t="inlineStr">
        <is>
          <t>Manor Fund | 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8</v>
      </c>
    </row>
    <row r="56">
      <c r="A56" s="4" t="inlineStr">
        <is>
          <t>Manor Fund | Money Market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32</v>
      </c>
    </row>
    <row r="59">
      <c r="A59" s="4" t="inlineStr">
        <is>
          <t>Manor Fund | Real Estate Inv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1</v>
      </c>
    </row>
    <row r="62">
      <c r="A62" s="4" t="inlineStr">
        <is>
          <t>Manor Fund | 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187</v>
      </c>
    </row>
    <row r="65">
      <c r="A65" s="4" t="inlineStr">
        <is>
          <t>Manor Fund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69</v>
      </c>
    </row>
    <row r="68">
      <c r="A68" s="4" t="inlineStr">
        <is>
          <t>Growth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5638</v>
      </c>
    </row>
    <row r="71">
      <c r="A71" s="4" t="inlineStr">
        <is>
          <t>Growth Fund | Microsoft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26</v>
      </c>
    </row>
    <row r="74">
      <c r="A74" s="4" t="inlineStr">
        <is>
          <t>Growth Fund | Apollo Global Mgm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99</v>
      </c>
    </row>
    <row r="77">
      <c r="A77" s="4" t="inlineStr">
        <is>
          <t>Growth Fund | Apple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215</v>
      </c>
    </row>
    <row r="80">
      <c r="A80" s="4" t="inlineStr">
        <is>
          <t>Growth Fund | Eli Lil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38</v>
      </c>
    </row>
    <row r="83">
      <c r="A83" s="4" t="inlineStr">
        <is>
          <t>Growth Fund | Amaz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99</v>
      </c>
    </row>
    <row r="86">
      <c r="A86" s="4" t="inlineStr">
        <is>
          <t>Growth Fund | United Rent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94</v>
      </c>
    </row>
    <row r="89">
      <c r="A89" s="4" t="inlineStr">
        <is>
          <t>Growth Fund | Qualcomm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81</v>
      </c>
    </row>
    <row r="92">
      <c r="A92" s="4" t="inlineStr">
        <is>
          <t>Growth Fund | Alphabet Inc 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67</v>
      </c>
    </row>
    <row r="95">
      <c r="A95" s="4" t="inlineStr">
        <is>
          <t>Growth Fund | Alphabet Inc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64</v>
      </c>
    </row>
    <row r="98">
      <c r="A98" s="4" t="inlineStr">
        <is>
          <t>Growth Fund | United Health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55</v>
      </c>
    </row>
    <row r="101">
      <c r="A101" s="4" t="inlineStr">
        <is>
          <t>Growth Fund | Consumer Cyclica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439999999999999</v>
      </c>
    </row>
    <row r="104">
      <c r="A104" s="4" t="inlineStr">
        <is>
          <t>Growth Fund | Consumer Defensiv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5</v>
      </c>
    </row>
    <row r="107">
      <c r="A107" s="4" t="inlineStr">
        <is>
          <t>Growth Fund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505</v>
      </c>
    </row>
    <row r="110">
      <c r="A110" s="4" t="inlineStr">
        <is>
          <t>Growth Fund | Financial Svc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48</v>
      </c>
    </row>
    <row r="113">
      <c r="A113" s="4" t="inlineStr">
        <is>
          <t>Growth Fund | Healthcar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985</v>
      </c>
    </row>
    <row r="116">
      <c r="A116" s="4" t="inlineStr">
        <is>
          <t>Growth Fund | Indust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833</v>
      </c>
    </row>
    <row r="119">
      <c r="A119" s="4" t="inlineStr">
        <is>
          <t>Growth Fund | Money Market Fund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6</v>
      </c>
    </row>
    <row r="122">
      <c r="A122" s="4" t="inlineStr">
        <is>
          <t>Growth Fund |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3655</v>
      </c>
    </row>
    <row r="125">
      <c r="A125" s="4" t="inlineStr">
        <is>
          <t>Growth Fund | Basic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43</v>
      </c>
    </row>
    <row r="128">
      <c r="A128" s="4" t="inlineStr">
        <is>
          <t>Growth Fund | Communication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077</v>
      </c>
    </row>
    <row r="131">
      <c r="A131" s="4" t="inlineStr">
        <is>
          <t>Bond Fun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9973</v>
      </c>
    </row>
    <row r="134">
      <c r="A134" s="4" t="inlineStr">
        <is>
          <t>Bond Fund | Us T Note 4125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629</v>
      </c>
    </row>
    <row r="137">
      <c r="A137" s="4" t="inlineStr">
        <is>
          <t>Bond Fund | Us T Note 050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2112</v>
      </c>
    </row>
    <row r="140">
      <c r="A140" s="4" t="inlineStr">
        <is>
          <t>Bond Fund | Us T Note 175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62</v>
      </c>
    </row>
    <row r="143">
      <c r="A143" s="4" t="inlineStr">
        <is>
          <t>Bond Fund | Us T Note Series 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803</v>
      </c>
    </row>
    <row r="146">
      <c r="A146" s="4" t="inlineStr">
        <is>
          <t>Bond Fund | Us T Note 1. 50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96</v>
      </c>
    </row>
    <row r="149">
      <c r="A149" s="4" t="inlineStr">
        <is>
          <t>Bond Fund | Us T Note 2. 875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36</v>
      </c>
    </row>
    <row r="152">
      <c r="A152" s="4" t="inlineStr">
        <is>
          <t>Bond Fund | Goldman Sach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77</v>
      </c>
    </row>
    <row r="155">
      <c r="A155" s="4" t="inlineStr">
        <is>
          <t>Bond Fund | Money Market Fun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78</v>
      </c>
    </row>
    <row r="158">
      <c r="A158" s="4" t="inlineStr">
        <is>
          <t>Bond Fund | U S Treasury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95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20:08Z</dcterms:created>
  <dcterms:modified xmlns:dcterms="http://purl.org/dc/terms/" xmlns:xsi="http://www.w3.org/2001/XMLSchema-instance" xsi:type="dcterms:W3CDTF">2024-09-06T18:20:08Z</dcterms:modified>
</cp:coreProperties>
</file>